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Stockholders' Equity "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Deficit" sheetId="10" state="visible" r:id="rId10"/>
    <sheet xmlns:r="http://schemas.openxmlformats.org/officeDocument/2006/relationships" name="Related Party Transactions and " sheetId="11" state="visible" r:id="rId11"/>
    <sheet xmlns:r="http://schemas.openxmlformats.org/officeDocument/2006/relationships" name="Concentrations of Risks" sheetId="12" state="visible" r:id="rId12"/>
    <sheet xmlns:r="http://schemas.openxmlformats.org/officeDocument/2006/relationships" name="Commitmen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eneral Organization and Busi16" sheetId="16" state="visible" r:id="rId16"/>
    <sheet xmlns:r="http://schemas.openxmlformats.org/officeDocument/2006/relationships" name="Summary of Significant Accoun17" sheetId="17" state="visible" r:id="rId17"/>
    <sheet xmlns:r="http://schemas.openxmlformats.org/officeDocument/2006/relationships" name="Income Taxes (Details)" sheetId="18" state="visible" r:id="rId18"/>
    <sheet xmlns:r="http://schemas.openxmlformats.org/officeDocument/2006/relationships" name="Stockholders' Deficit (Details)" sheetId="19" state="visible" r:id="rId19"/>
    <sheet xmlns:r="http://schemas.openxmlformats.org/officeDocument/2006/relationships" name="Related Party Transactions an20" sheetId="20" state="visible" r:id="rId20"/>
    <sheet xmlns:r="http://schemas.openxmlformats.org/officeDocument/2006/relationships" name="Concentrations of Risks (Detail" sheetId="21" state="visible" r:id="rId21"/>
    <sheet xmlns:r="http://schemas.openxmlformats.org/officeDocument/2006/relationships" name="Commitment (Details)" sheetId="22" state="visible" r:id="rId22"/>
  </sheets>
  <definedNames/>
  <calcPr calcId="124519" fullCalcOnLoad="1"/>
</workbook>
</file>

<file path=xl/sharedStrings.xml><?xml version="1.0" encoding="utf-8"?>
<sst xmlns="http://schemas.openxmlformats.org/spreadsheetml/2006/main" uniqueCount="261">
  <si>
    <t>Document and Entity Information - USD ($)</t>
  </si>
  <si>
    <t>12 Months Ended</t>
  </si>
  <si>
    <t>Mar. 31, 2017</t>
  </si>
  <si>
    <t>Jun. 23, 2017</t>
  </si>
  <si>
    <t>Sep. 30, 2016</t>
  </si>
  <si>
    <t>Document and Entity Information [Abstract]</t>
  </si>
  <si>
    <t>Entity Registrant Name</t>
  </si>
  <si>
    <t>Jade Global Holdings, Inc.</t>
  </si>
  <si>
    <t>Entity Central Index Key</t>
  </si>
  <si>
    <t>Trading Symbol</t>
  </si>
  <si>
    <t>MEDA</t>
  </si>
  <si>
    <t>Amendment Flag</t>
  </si>
  <si>
    <t>false</t>
  </si>
  <si>
    <t>Current Fiscal Year End Date</t>
  </si>
  <si>
    <t>--03-31</t>
  </si>
  <si>
    <t>Document Type</t>
  </si>
  <si>
    <t>10-K</t>
  </si>
  <si>
    <t>Document Period End Date</t>
  </si>
  <si>
    <t>Mar.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6</t>
  </si>
  <si>
    <t>CURRENT ASSETS</t>
  </si>
  <si>
    <t>Cash and Equivalents</t>
  </si>
  <si>
    <t>Total current assets</t>
  </si>
  <si>
    <t>TOTAL ASSETS</t>
  </si>
  <si>
    <t>CURRENT LIABILITIES</t>
  </si>
  <si>
    <t>Accounts payable and Accrued Expense</t>
  </si>
  <si>
    <t>Due to Related Party</t>
  </si>
  <si>
    <t>TOTAL LIABILITIES</t>
  </si>
  <si>
    <t>COMMITMENTS AND CONTINGENCIES</t>
  </si>
  <si>
    <t xml:space="preserve"> </t>
  </si>
  <si>
    <t>STOCKHOLDERS' EQUITY / (DEFICIT)</t>
  </si>
  <si>
    <t>Preferred stock, $0.0001 par value, 10,000,000 shares authorized, 0 shares issued and outstanding</t>
  </si>
  <si>
    <t>Common stock, $0.0001 par value, 25,000,000 shares authorized, 12,000,383 and 500,032 shares issued and outstanding at March 31, 2017 and 2016, respectively</t>
  </si>
  <si>
    <t>Additional paid in capital</t>
  </si>
  <si>
    <t>Accumulated deficit</t>
  </si>
  <si>
    <t>Total Stockholders' Equity /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Revenue</t>
  </si>
  <si>
    <t>Total revenue</t>
  </si>
  <si>
    <t>OPERATING EXPENSES</t>
  </si>
  <si>
    <t>General and Administrative</t>
  </si>
  <si>
    <t>Filing Fees</t>
  </si>
  <si>
    <t>License Fees</t>
  </si>
  <si>
    <t>Transfer Agent Fees</t>
  </si>
  <si>
    <t>Professional Fees</t>
  </si>
  <si>
    <t>Total Operating Expenses</t>
  </si>
  <si>
    <t>LOSS FROM OPERATIONS</t>
  </si>
  <si>
    <t>Other Income / (Loss)</t>
  </si>
  <si>
    <t>Interest Income</t>
  </si>
  <si>
    <t>Gain on Foreign Currency Exchange</t>
  </si>
  <si>
    <t>Total Other Loss</t>
  </si>
  <si>
    <t>NET LOSS BEFORE PROVISION FOR INCOME TAXES</t>
  </si>
  <si>
    <t>PROVISION FOR INCOME TAXES</t>
  </si>
  <si>
    <t>NET LOSS</t>
  </si>
  <si>
    <t>Net loss per share - basic and diluted</t>
  </si>
  <si>
    <t>Weighted average number of shares outstanding during the period - basic and diluted</t>
  </si>
  <si>
    <t>Statement Stockholders' Equity / (Deficit) - USD ($)</t>
  </si>
  <si>
    <t>Total</t>
  </si>
  <si>
    <t>Preferred Stock</t>
  </si>
  <si>
    <t>Common Stock</t>
  </si>
  <si>
    <t>Additional Paid-In Capital</t>
  </si>
  <si>
    <t>Accumulated Deficit</t>
  </si>
  <si>
    <t>Beginning balance at Mar. 31, 2015</t>
  </si>
  <si>
    <t>Beginning balance, Shares at Mar. 31, 2015</t>
  </si>
  <si>
    <t>Debt Settlement</t>
  </si>
  <si>
    <t>Net loss</t>
  </si>
  <si>
    <t>Ending balance at Mar. 31, 2016</t>
  </si>
  <si>
    <t>Ending balance, Shares at Mar. 31, 2016</t>
  </si>
  <si>
    <t>Forgiveness of debt from former Officer/Director</t>
  </si>
  <si>
    <t>Common stock issued for reverse split</t>
  </si>
  <si>
    <t>Common stock issued for reverse split, Shares</t>
  </si>
  <si>
    <t>Conversion of related party debt to common stock</t>
  </si>
  <si>
    <t>Conversion of related party debt to common stock, Shares</t>
  </si>
  <si>
    <t>Sale of common stock for cash</t>
  </si>
  <si>
    <t>Sale of common stock for cash, Shares</t>
  </si>
  <si>
    <t>Ending balance at Mar. 31, 2017</t>
  </si>
  <si>
    <t>Ending balance, Shares at Mar. 31, 2017</t>
  </si>
  <si>
    <t>Statements of Cash Flows - USD ($)</t>
  </si>
  <si>
    <t>CASH FLOWS FROM OPERATING ACTIVITIES:</t>
  </si>
  <si>
    <t>Changes in operating assets and liabilities:</t>
  </si>
  <si>
    <t>Decrease / (increase) in prepaid expense</t>
  </si>
  <si>
    <t>Decrease / (increase) in accounts payable and accrued expense</t>
  </si>
  <si>
    <t>Decrease / (increase) in due to related party</t>
  </si>
  <si>
    <t>Net Cash Provided By / (Used in) Operating Activities</t>
  </si>
  <si>
    <t>CASH FLOWS FROM INVESTING ACTIVITIES:</t>
  </si>
  <si>
    <t>Net Cash Provided By Investing Activities</t>
  </si>
  <si>
    <t>CASH FLOWS FROM FINANCING ACTIVITIES:</t>
  </si>
  <si>
    <t>Capital provided by related parties</t>
  </si>
  <si>
    <t>Proceeds from sale of common stock</t>
  </si>
  <si>
    <t>Net Cash Provided By Financing Activities</t>
  </si>
  <si>
    <t>NET INCREASE IN CASH</t>
  </si>
  <si>
    <t>CASH AND CASH EQUIVALENTS AT BEGINNING OF PERIOD</t>
  </si>
  <si>
    <t>CASH AND CASH EQUIVALENTS AT END OF PERIOD</t>
  </si>
  <si>
    <t>Non-cash investing &amp; financing activities</t>
  </si>
  <si>
    <t>Forgiveness of long-term debt related party</t>
  </si>
  <si>
    <t>Forgiveness of related party accrued expenses</t>
  </si>
  <si>
    <t>Cash paid for:</t>
  </si>
  <si>
    <t>Interest expense</t>
  </si>
  <si>
    <t>Income taxes</t>
  </si>
  <si>
    <t>General Organization and Business</t>
  </si>
  <si>
    <t>General Organization and Business [Abstract]</t>
  </si>
  <si>
    <t>GENERAL ORGANIZATION AND BUSINESS</t>
  </si>
  <si>
    <t>NOTE 1. GENERAL ORGANIZATION AND BUSINESS Jade Global Holdings, Inc. (formerly Media Analytics Corporation) (the "Company") was incorporated as FanSport Inc., on March 16, 2011, to develop and provide social gaming mobile applications for fantasy sports enthusiasts. I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7,600,000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 site. In connection therewith, Michael Johnson, the Company’s sole officer and Director, resigned from his positions and named Guoqiang Qian, Scott Silverman and Min Shi as directors, and Guoqiang Qian, Scott Silverman and Min Shi to the positions of President and CEO, Treasurer and CFO and Secretary, respectively.</t>
  </si>
  <si>
    <t>Summary of Significant Accounting Policies</t>
  </si>
  <si>
    <t>Summary of Significant Accounting Policies [Abstract]</t>
  </si>
  <si>
    <t>SUMMARY OF SIGNIFICANT ACCOUNTING POLICIES</t>
  </si>
  <si>
    <t>NOTE 2. SUMMARY OF SIGNIFICANT ACCOUNTING POLICIES Accounting Basis These financial statements are prepared on the accrual basis of accounting in conformity with accounting principles generally accepted in the United States of America. The Company’s fiscal year end is March 31.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Dividends Our company has not adopted any policy regarding payment of dividends. On October 3, 2014, our board of directors approved a forward stock split by way of a stock dividend of two (2) authorized but unissued shares of our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our company had 300,000,000 issued and outstanding shares of common stock, which represents an increase of 200,000,000 shares over its
prior total of 100,000,000 issued and outstanding shares of common stock. The split is reflected retrospectively in the accompanying financial statements. Earnings (Loss) per Share The Company adopted FASB ASC 260, Earnings per Share Reverse Stock Split On December 27, 2016, the Company's board of directors approved a reverse stock split whereby each twenty (20) shares of our Common Stock were converted automatically into one (1) share of Common Stock. To avoid the issuance of fractional shares of Common Stock, the Company issued 984 additional shares to all holders of a fractional share. The effective date of the reverse stock split was January 30, 2017. Upon the completion of the reverse stock split, the Company had 501,016 issued and outstanding shares of common stock, which represented a decrease of 9,4989,613 shares over its prior total of 10,000,629 issued and outstanding shares of common stock. The reverse split is reflected retrospectively in the accompanying financial statements. Income Taxes The Company adopted FASB ASC 740, Income Taxes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0 for years ended March 31, 2017 and 2016,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Recent Authoritative Accounting Pronouncements The Company has reviewed the Accounting Standards Updates through ASU No. 2016-17 and these updates have no current applicability to the Company or their effect on the financial statements would not have been significant.</t>
  </si>
  <si>
    <t>Income Taxes</t>
  </si>
  <si>
    <t>Income Taxes [Abstract]</t>
  </si>
  <si>
    <t>INCOME TAXES</t>
  </si>
  <si>
    <t>NOTE 3. INCOME TAXES The Financial Accounting Standards Board (FASB) has issued FASB ASC 740-10.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nd did not have any material unrecognized tax benefits as of March 31, 2017 and March, 31, 2016, respectively. The Company files tax returns in the U.S. federal jurisdiction and the state of Florida. Our policy is to recognize interest and penalties related to uncertain tax positions in income tax expense. During the twelve months ended March 31, 2017, the Company did not recognize expense for interest or penalties related to income tax, and does not have any amounts accrued at March 31, 2017, as the Company does not believe it has taken any uncertain tax position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rch 31, 2017, the Company had net operating loss carryforwards of approximately $703,911, which may be offset against future taxable income through 2037. No tax benefit has been reported in the financial statements because the potential tax benefits of the net operating loss carryforwards of approximately $246,369 are offset by a valuation allowance of the same amount. Due to the change in ownership provisions of the Tax Reform Act of 1986, net operating loss carryforwards for Federal income tax reporting purposes are subject to annual limitations. As a result of the change in majority ownership, net operating loss carryforwards may be limited as to future use.</t>
  </si>
  <si>
    <t>Stockholders' Deficit</t>
  </si>
  <si>
    <t>Stockholders' Deficit [Abstract]</t>
  </si>
  <si>
    <t>STOCKHOLDERS' DEFICIT</t>
  </si>
  <si>
    <t>NOTE 4. STOCKHOLDERS' DEFICIT Preferred Stock There are 10,000,000 Preferred Shares at $0.0001 par value authorized with none issued and outstanding at March 31, 2017 and March 31, 2016. Common Stock There are 25,000,000 Common shares at $0.0001 par value authorized with 12,000383 and 500,032 shares issued and outstanding at March 31, 2017 and March 31, 2016, respectively.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On February 26, 2016, the Board of Directors of the Company approved Articles of Amendment to our Articles of Incorporation which affected a reverse stock split of our issued and outstanding common stock on a thirty (30) old for one (1) new basis.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December 27, 2016, the Board of Directors of the Company approved Articles of Amendment to our Articles of Incorporation which increased the Company’s authorized common shares from 16,666,667 shares, par value $0.0001 to 25,000,000 common shares, par value $0.0001 and affected a reverse stock split of our issued and outstanding common stock on a twenty (20) old for one (1) new basis. No cash was paid or distributed as a result of the reverse stock split and no fractional shares were issued. All fractional shares, which would otherwise be required to be issued as a result of the stock split, were rounded up to the nearest whole share, resulting in an additional 984 shares being issued. There was no change in the par value of our common stock. The split is reflected retrospectively in the accompanying financial statements. On March 13, 2017, the Company sold 9,764,009 common shares at US$0.0922 per share. On March 13, 2017, our CEO converted a loan in the amount of $160,000 into 1,735,358 shares of common stock at a price of $0.0922 per share. There are 25,000,000 common shares at $0.0001 par value authorized with 12,000,383 shares issued and outstanding at March 31, 2017.</t>
  </si>
  <si>
    <t>Related Party Transactions and Due to Related Party</t>
  </si>
  <si>
    <t>Related Party Transactions and Due to Related Party [Abstract]</t>
  </si>
  <si>
    <t>RELATED PARTY TRANSACTIONS AND DUE TO RELATED PARTY</t>
  </si>
  <si>
    <t>NOTE 5. RELATED PARTY TRANSACTIONS AND DUE TO RELATED PARTY The officers and directors of the Company are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Effective December 27, 2016, the former CEO of the Company resigned and a new director was appointed for the position. In connection with a certain Stock Purchase Agreement between the Company, the CEO and several purchasers, the previous CEO of the company forgave $139,881 of advances to the Company. The Company classified the $139,881 as a capital contribution. Also in connection with the Stock Purchase Agreement, the sole officer and director of the Company resigned and new officers and directors were appointed to the positions of President and CEO, Treasurer and CFO, and Secretary. On December 27, 2016, the Company’s CEO loaned the Company $160,000 to fund operations. The loan was due on demand and bore no interest. On March 17, 2017, the loan was converted into 1,735,358 shares of common stock at a price of $0.0922 per share. During the year ended March 31, 2017, $30,000 in consulting fees were paid to EverAsia Financial Group, Inc, a company beneficially owned or controlled by Scott Silverman, our Chief Financial Officer and Director. During the year ended March 31, 2017, $39,000 in consulting fees were paid to Forbstco International, LLC, a company beneficially owned or controlled by Min Shi, our Secretary and Director. The Company owed $2,636 and $123,001 to Related Parties at March 31, 2017 and March 31, 2016 respectively.</t>
  </si>
  <si>
    <t>Concentrations of Risks</t>
  </si>
  <si>
    <t>Concentrations of Risks [Abstract]</t>
  </si>
  <si>
    <t>CONCENTRATIONS OF RISKS</t>
  </si>
  <si>
    <t>NOTE 6. CONCENTRATIONS OF RISKS Cash Balances 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March 31, 2017 was in excess of the FDIC insurance threshold.</t>
  </si>
  <si>
    <t>Commitment</t>
  </si>
  <si>
    <t>Commitment [Abstract]</t>
  </si>
  <si>
    <t>COMMITMENT</t>
  </si>
  <si>
    <t>NOTE 7. COMMITMENT On September 11, 2013, the Company entered into a licensing agreement with Social Media Broadcasts (SMB) Limited wherein the Company will have the right to the sales and marketing of the Klarity Analytic Dashboard in Canada, the United States and the United Kingdom (including the Republic of Ireland) for an initial period of two years and for successive periods of one year each upon mutual agreement. Pursuant to the terms of the licensing agreement the Company shall pay to Social Media Broadcasts the following license fees: (a) an initial nonrefundable fixed fee of US$300,000 payable in installments over 3 years; (b) an annual technical support fee of US$60,000; and (c) a 20% royalty payment on all sales of Klarity. The Company's social media tools and solutions will enable advertisers, publishers and agencies in the U.S. and U.K. markets to gather deep social intelligence, generate true engagement and simplify promotional management. The Company's current offering as a result of the license agreement, Klarity, is a comprehensive and robust social analytics dashboard available. Klarity provides detailed comparative metrics from the widest range of social platforms, and provides the added uniqueness for Western marketers to gain insights into the social behavior of Asian consumers. The Company's former CEO is also the CEO of Social Media Broadcasts (SMB) Limited. The Company suspended the business venture relating to the SMB licensing agreement. The Company was unable to make any of the SMB licensing agreement payments as required under the agreement. As a result, effective October 28, 2015 the Company and SMB consented to a cancellation and termination of the licensing agreement.</t>
  </si>
  <si>
    <t>Subsequent Events</t>
  </si>
  <si>
    <t>Subsequent Events [Abstract]</t>
  </si>
  <si>
    <t>SUBSEQUENT EVENTS</t>
  </si>
  <si>
    <t>NOTE 8. SUBSEQUENT EVENTS Management has evaluated subsequent events through the date these financial statements were issued. Based on our evaluation no events have occurred that require disclosure.</t>
  </si>
  <si>
    <t>Summary of Significant Accounting Policies (Policies)</t>
  </si>
  <si>
    <t>Accounting Basis</t>
  </si>
  <si>
    <t>Accounting Basis These financial statements are prepared on the accrual basis of accounting in conformity with accounting principles generally accepted in the United States of America. The Company’s fiscal year end is March 31.</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Dividends</t>
  </si>
  <si>
    <t>Dividends Our company has not adopted any policy regarding payment of dividends. On October 3, 2014, our board of directors approved a forward stock split by way of a stock dividend of two (2) authorized but unissued shares of our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our company had 300,000,000 issued and outstanding shares of common stock, which represents an increase of 200,000,000 shares over its prior total of 100,000,000 issued and outstanding shares of common stock. The split is reflected retrospectively in the accompanying financial statements.</t>
  </si>
  <si>
    <t>Earnings (Loss) per Share</t>
  </si>
  <si>
    <t>Earnings (Loss) per Share The Company adopted FASB ASC 260, Earnings per Share</t>
  </si>
  <si>
    <t>Reverse Stock Split</t>
  </si>
  <si>
    <t>Reverse Stock Split On December 27, 2016, the Company's board of directors approved a reverse stock split whereby each twenty (20) shares of our Common Stock were converted automatically into one (1) share of Common Stock. To avoid the issuance of fractional shares of Common Stock, the Company issued 984 additional shares to all holders of a fractional share. The effective date of the reverse stock split was January 30, 2017. Upon the completion of the reverse stock split, the Company had 501,016 issued and outstanding shares of common stock, which represented a decrease of 9,4989,613 shares over its prior total of 10,000,629 issued and outstanding shares of common stock. The reverse split is reflected retrospectively in the accompanying financial statements.</t>
  </si>
  <si>
    <t>Income Taxes The Company adopted FASB ASC 740, Income Taxes</t>
  </si>
  <si>
    <t>Fair Value of Financial Investments</t>
  </si>
  <si>
    <t>Fair Value of Financial Investments The fair value of cash and cash equivalents, accounts payable, accrued liabilities, and notes payable approximates the carrying amount of these financial instruments due to their short term maturity.</t>
  </si>
  <si>
    <t>Advertising</t>
  </si>
  <si>
    <t>Advertising The Company will expense advertising as incurred. Advertising expense was $0 for years ended March 31, 2017 and 2016,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Revenue and Cost Recognition The Company has no current source of revenue; therefore the Company has not yet adopted any policy regarding the recognition of revenue or cost.</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uthoritative Accounting Pronouncements</t>
  </si>
  <si>
    <t>Recent Authoritative Accounting Pronouncements The Company has reviewed the Accounting Standards Updates through ASU No. 2016-17 and these updates have no current applicability to the Company or their effect on the financial statements would not have been significant.</t>
  </si>
  <si>
    <t>General Organization and Business (Details) - $ / shares</t>
  </si>
  <si>
    <t>Dec. 15, 2016</t>
  </si>
  <si>
    <t>General Organization and Business (Textual)</t>
  </si>
  <si>
    <t>Stock Purchase Agreement [Member]</t>
  </si>
  <si>
    <t>Purchase of shares</t>
  </si>
  <si>
    <t>Percentage of issued and outstanding shares</t>
  </si>
  <si>
    <t>75.99%</t>
  </si>
  <si>
    <t>Summary of Significant Accounting Policies (Details) - USD ($)</t>
  </si>
  <si>
    <t>Dec. 27, 2016</t>
  </si>
  <si>
    <t>Feb. 26, 2016</t>
  </si>
  <si>
    <t>Oct. 03, 2014</t>
  </si>
  <si>
    <t>Summary of Significant Accounting Policies (Textual)</t>
  </si>
  <si>
    <t>Increase decrease in common shares after stock split</t>
  </si>
  <si>
    <t>Reverse stock split</t>
  </si>
  <si>
    <t>Twenty (20) shares of our Common Stock were converted automatically into one (1) share of Common Stock.</t>
  </si>
  <si>
    <t>Thirty (30) old for one (1) new basis.</t>
  </si>
  <si>
    <t>Two (2) authorized but unissued shares of our common stock on each one (1) issued and outstanding share of its common stock held by shareholders of record as of November 10, 2014.</t>
  </si>
  <si>
    <t>Additional shares issued</t>
  </si>
  <si>
    <t>Advertising expense</t>
  </si>
  <si>
    <t>Common stock [Member]</t>
  </si>
  <si>
    <t>Twenty (20) old for one (1) new basis.</t>
  </si>
  <si>
    <t>Common stock one [Member]</t>
  </si>
  <si>
    <t>Income Taxes (Details) - USD ($)</t>
  </si>
  <si>
    <t>Income Taxes (Textual)</t>
  </si>
  <si>
    <t>Net operating loss carryforwards</t>
  </si>
  <si>
    <t>Income tax expense</t>
  </si>
  <si>
    <t>Operating loss carryforwards, expiration date</t>
  </si>
  <si>
    <t>Mar. 31,
		2037</t>
  </si>
  <si>
    <t>Operating loss carryforwards valuation allowance</t>
  </si>
  <si>
    <t>Stockholders' Deficit (Details) - USD ($)</t>
  </si>
  <si>
    <t>Mar. 13, 2017</t>
  </si>
  <si>
    <t>Jan. 31, 2013</t>
  </si>
  <si>
    <t>Nov. 10, 2014</t>
  </si>
  <si>
    <t>Stockholders' Deficit (Textual)</t>
  </si>
  <si>
    <t>Preferred stock, par value (in dollars per share)</t>
  </si>
  <si>
    <t>Forward stock split</t>
  </si>
  <si>
    <t>Forward stock split by way of a stock dividend of two (2) authorized but unissued shares of its common stock on each one (1) issued and outstanding share of its common stock held by shareholders.</t>
  </si>
  <si>
    <t>20 for one forward stock split of our issued and outstanding common stock.</t>
  </si>
  <si>
    <t>Stock dividend payment date</t>
  </si>
  <si>
    <t>Nov. 10,
		2014</t>
  </si>
  <si>
    <t>Common shares sold price per share</t>
  </si>
  <si>
    <t>Common shares sold</t>
  </si>
  <si>
    <t>Converted loan amount</t>
  </si>
  <si>
    <t>Converted shares of common stock</t>
  </si>
  <si>
    <t>Converted common stock price per share</t>
  </si>
  <si>
    <t>Common Stock [Member]</t>
  </si>
  <si>
    <t>Maximum [Member]</t>
  </si>
  <si>
    <t>Minimum [Member]</t>
  </si>
  <si>
    <t>Dividend Paid [Member]</t>
  </si>
  <si>
    <t>Related Party Transactions and Due to Related Party (Details) - USD ($)</t>
  </si>
  <si>
    <t>Mar. 17, 2017</t>
  </si>
  <si>
    <t>Related Party Transactions and Due to Related Party (Textual)</t>
  </si>
  <si>
    <t>Proceeds from capital contribution</t>
  </si>
  <si>
    <t>Payments for loans</t>
  </si>
  <si>
    <t>Conversion shares of common stock issued</t>
  </si>
  <si>
    <t>Common stock price per share</t>
  </si>
  <si>
    <t>Forgiveness of advances</t>
  </si>
  <si>
    <t>Company owed related parties</t>
  </si>
  <si>
    <t>CEO [Member]</t>
  </si>
  <si>
    <t>EverAsia Financial Group, Inc. [Member]</t>
  </si>
  <si>
    <t>Consulting fees</t>
  </si>
  <si>
    <t>Forbstco International Llc [Member]</t>
  </si>
  <si>
    <t>Concentrations of Risks (Details) - USD ($)</t>
  </si>
  <si>
    <t>Apr. 10, 2010</t>
  </si>
  <si>
    <t>Concentrations of Risks (Textual)</t>
  </si>
  <si>
    <t>FDIC insured amount</t>
  </si>
  <si>
    <t>Deposit accounts except for certain individual retirement accounts</t>
  </si>
  <si>
    <t>Individual Rretirement account deposit FDIC insurance</t>
  </si>
  <si>
    <t>Commitment (Details) - Social Media Broadcasts (SMB) Limited - Licensing agreement</t>
  </si>
  <si>
    <t>Sep. 11, 2013USD ($)</t>
  </si>
  <si>
    <t>Commitment (Textual)</t>
  </si>
  <si>
    <t>Initial nonrefundable fixed fee</t>
  </si>
  <si>
    <t>Initial period of licensing agreement</t>
  </si>
  <si>
    <t>2 years</t>
  </si>
  <si>
    <t>Successive periods of licensing agreement</t>
  </si>
  <si>
    <t>1 year</t>
  </si>
  <si>
    <t>Period for payment of installments</t>
  </si>
  <si>
    <t>3 years</t>
  </si>
  <si>
    <t>Annual technical support fee</t>
  </si>
  <si>
    <t>Percentage of royalty payment</t>
  </si>
  <si>
    <t>20.00%</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6009.44</v>
      </c>
    </row>
    <row r="18" spans="1:4">
      <c r="A18" s="4" t="s">
        <v>30</v>
      </c>
      <c r="C18" s="5" t="n">
        <v>12000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32</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0</v>
      </c>
      <c r="B1" s="2" t="s">
        <v>2</v>
      </c>
      <c r="C1" s="2" t="s">
        <v>181</v>
      </c>
      <c r="D1" s="2" t="s">
        <v>32</v>
      </c>
    </row>
    <row r="2" spans="1:4">
      <c r="A2" s="3" t="s">
        <v>182</v>
      </c>
    </row>
    <row r="3" spans="1:4">
      <c r="A3" s="4" t="s">
        <v>56</v>
      </c>
      <c r="B3" s="8" t="n">
        <v>0.0001</v>
      </c>
      <c r="D3" s="8" t="n">
        <v>0.0001</v>
      </c>
    </row>
    <row r="4" spans="1:4">
      <c r="A4" s="4" t="s">
        <v>183</v>
      </c>
    </row>
    <row r="5" spans="1:4">
      <c r="A5" s="3" t="s">
        <v>182</v>
      </c>
    </row>
    <row r="6" spans="1:4">
      <c r="A6" s="4" t="s">
        <v>184</v>
      </c>
      <c r="C6" s="5" t="n">
        <v>7600000</v>
      </c>
    </row>
    <row r="7" spans="1:4">
      <c r="A7" s="4" t="s">
        <v>56</v>
      </c>
      <c r="C7" s="8" t="n">
        <v>0.0001</v>
      </c>
    </row>
    <row r="8" spans="1:4">
      <c r="A8" s="4" t="s">
        <v>185</v>
      </c>
      <c r="C8" s="4" t="s">
        <v>18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80"/>
    <col customWidth="1" max="3" min="3" width="39"/>
    <col customWidth="1" max="4" min="4" width="80"/>
    <col customWidth="1" max="5" min="5" width="14"/>
    <col customWidth="1" max="6" min="6" width="14"/>
  </cols>
  <sheetData>
    <row r="1" spans="1:6">
      <c r="A1" s="1" t="s">
        <v>187</v>
      </c>
      <c r="B1" s="2" t="s">
        <v>188</v>
      </c>
      <c r="C1" s="2" t="s">
        <v>189</v>
      </c>
      <c r="D1" s="2" t="s">
        <v>190</v>
      </c>
      <c r="E1" s="2" t="s">
        <v>2</v>
      </c>
      <c r="F1" s="2" t="s">
        <v>32</v>
      </c>
    </row>
    <row r="2" spans="1:6">
      <c r="A2" s="3" t="s">
        <v>191</v>
      </c>
    </row>
    <row r="3" spans="1:6">
      <c r="A3" s="4" t="s">
        <v>58</v>
      </c>
      <c r="E3" s="5" t="n">
        <v>12000383</v>
      </c>
      <c r="F3" s="5" t="n">
        <v>500032</v>
      </c>
    </row>
    <row r="4" spans="1:6">
      <c r="A4" s="4" t="s">
        <v>59</v>
      </c>
      <c r="E4" s="5" t="n">
        <v>12000383</v>
      </c>
      <c r="F4" s="5" t="n">
        <v>500032</v>
      </c>
    </row>
    <row r="5" spans="1:6">
      <c r="A5" s="4" t="s">
        <v>192</v>
      </c>
      <c r="B5" s="5" t="n">
        <v>94989613</v>
      </c>
      <c r="D5" s="5" t="n">
        <v>200000000</v>
      </c>
    </row>
    <row r="6" spans="1:6">
      <c r="A6" s="4" t="s">
        <v>193</v>
      </c>
      <c r="B6" s="4" t="s">
        <v>194</v>
      </c>
      <c r="C6" s="4" t="s">
        <v>195</v>
      </c>
      <c r="D6" s="4" t="s">
        <v>196</v>
      </c>
    </row>
    <row r="7" spans="1:6">
      <c r="A7" s="4" t="s">
        <v>197</v>
      </c>
      <c r="B7" s="5" t="n">
        <v>984</v>
      </c>
    </row>
    <row r="8" spans="1:6">
      <c r="A8" s="4" t="s">
        <v>198</v>
      </c>
      <c r="E8" s="7" t="n">
        <v>0</v>
      </c>
      <c r="F8" s="7" t="n">
        <v>0</v>
      </c>
    </row>
    <row r="9" spans="1:6">
      <c r="A9" s="4" t="s">
        <v>199</v>
      </c>
    </row>
    <row r="10" spans="1:6">
      <c r="A10" s="3" t="s">
        <v>191</v>
      </c>
    </row>
    <row r="11" spans="1:6">
      <c r="A11" s="4" t="s">
        <v>58</v>
      </c>
      <c r="B11" s="5" t="n">
        <v>501016</v>
      </c>
      <c r="D11" s="5" t="n">
        <v>300000000</v>
      </c>
    </row>
    <row r="12" spans="1:6">
      <c r="A12" s="4" t="s">
        <v>59</v>
      </c>
      <c r="B12" s="5" t="n">
        <v>501016</v>
      </c>
      <c r="D12" s="5" t="n">
        <v>300000000</v>
      </c>
    </row>
    <row r="13" spans="1:6">
      <c r="A13" s="4" t="s">
        <v>193</v>
      </c>
      <c r="B13" s="4" t="s">
        <v>200</v>
      </c>
    </row>
    <row r="14" spans="1:6">
      <c r="A14" s="4" t="s">
        <v>201</v>
      </c>
    </row>
    <row r="15" spans="1:6">
      <c r="A15" s="3" t="s">
        <v>191</v>
      </c>
    </row>
    <row r="16" spans="1:6">
      <c r="A16" s="4" t="s">
        <v>58</v>
      </c>
      <c r="B16" s="5" t="n">
        <v>10000629</v>
      </c>
      <c r="D16" s="5" t="n">
        <v>100000000</v>
      </c>
    </row>
    <row r="17" spans="1:6">
      <c r="A17" s="4" t="s">
        <v>59</v>
      </c>
      <c r="B17" s="5" t="n">
        <v>10000629</v>
      </c>
      <c r="D17" s="5" t="n">
        <v>10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02</v>
      </c>
      <c r="B1" s="2" t="s">
        <v>1</v>
      </c>
    </row>
    <row r="2" spans="1:3">
      <c r="B2" s="2" t="s">
        <v>2</v>
      </c>
      <c r="C2" s="2" t="s">
        <v>32</v>
      </c>
    </row>
    <row r="3" spans="1:3">
      <c r="A3" s="3" t="s">
        <v>203</v>
      </c>
    </row>
    <row r="4" spans="1:3">
      <c r="A4" s="4" t="s">
        <v>204</v>
      </c>
      <c r="B4" s="7" t="n">
        <v>703911</v>
      </c>
    </row>
    <row r="5" spans="1:3">
      <c r="A5" s="4" t="s">
        <v>205</v>
      </c>
      <c r="B5" s="4" t="s">
        <v>42</v>
      </c>
      <c r="C5" s="4" t="s">
        <v>42</v>
      </c>
    </row>
    <row r="6" spans="1:3">
      <c r="A6" s="4" t="s">
        <v>206</v>
      </c>
      <c r="B6" s="4" t="s">
        <v>207</v>
      </c>
    </row>
    <row r="7" spans="1:3">
      <c r="A7" s="4" t="s">
        <v>208</v>
      </c>
      <c r="B7" s="7" t="n">
        <v>24636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39"/>
    <col customWidth="1" max="5" min="5" width="80"/>
    <col customWidth="1" max="6" min="6" width="75"/>
    <col customWidth="1" max="7" min="7" width="14"/>
    <col customWidth="1" max="8" min="8" width="14"/>
    <col customWidth="1" max="9" min="9" width="14"/>
  </cols>
  <sheetData>
    <row r="1" spans="1:9">
      <c r="A1" s="1" t="s">
        <v>209</v>
      </c>
      <c r="B1" s="2" t="s">
        <v>210</v>
      </c>
      <c r="C1" s="2" t="s">
        <v>188</v>
      </c>
      <c r="D1" s="2" t="s">
        <v>189</v>
      </c>
      <c r="E1" s="2" t="s">
        <v>190</v>
      </c>
      <c r="F1" s="2" t="s">
        <v>211</v>
      </c>
      <c r="G1" s="2" t="s">
        <v>2</v>
      </c>
      <c r="H1" s="2" t="s">
        <v>32</v>
      </c>
      <c r="I1" s="2" t="s">
        <v>212</v>
      </c>
    </row>
    <row r="2" spans="1:9">
      <c r="A2" s="3" t="s">
        <v>213</v>
      </c>
    </row>
    <row r="3" spans="1:9">
      <c r="A3" s="4" t="s">
        <v>53</v>
      </c>
      <c r="G3" s="5" t="n">
        <v>10000000</v>
      </c>
      <c r="H3" s="5" t="n">
        <v>10000000</v>
      </c>
    </row>
    <row r="4" spans="1:9">
      <c r="A4" s="4" t="s">
        <v>214</v>
      </c>
      <c r="G4" s="8" t="n">
        <v>0.0001</v>
      </c>
      <c r="H4" s="8" t="n">
        <v>0.0001</v>
      </c>
    </row>
    <row r="5" spans="1:9">
      <c r="A5" s="4" t="s">
        <v>54</v>
      </c>
      <c r="G5" s="5" t="n">
        <v>0</v>
      </c>
      <c r="H5" s="5" t="n">
        <v>0</v>
      </c>
    </row>
    <row r="6" spans="1:9">
      <c r="A6" s="4" t="s">
        <v>55</v>
      </c>
      <c r="G6" s="5" t="n">
        <v>0</v>
      </c>
      <c r="H6" s="5" t="n">
        <v>0</v>
      </c>
    </row>
    <row r="7" spans="1:9">
      <c r="A7" s="4" t="s">
        <v>193</v>
      </c>
      <c r="C7" s="4" t="s">
        <v>194</v>
      </c>
      <c r="D7" s="4" t="s">
        <v>195</v>
      </c>
      <c r="E7" s="4" t="s">
        <v>196</v>
      </c>
    </row>
    <row r="8" spans="1:9">
      <c r="A8" s="4" t="s">
        <v>215</v>
      </c>
      <c r="E8" s="4" t="s">
        <v>216</v>
      </c>
      <c r="F8" s="4" t="s">
        <v>217</v>
      </c>
    </row>
    <row r="9" spans="1:9">
      <c r="A9" s="4" t="s">
        <v>218</v>
      </c>
      <c r="E9" s="4" t="s">
        <v>219</v>
      </c>
    </row>
    <row r="10" spans="1:9">
      <c r="A10" s="4" t="s">
        <v>57</v>
      </c>
      <c r="G10" s="5" t="n">
        <v>25000000</v>
      </c>
      <c r="H10" s="5" t="n">
        <v>25000000</v>
      </c>
    </row>
    <row r="11" spans="1:9">
      <c r="A11" s="4" t="s">
        <v>56</v>
      </c>
      <c r="G11" s="8" t="n">
        <v>0.0001</v>
      </c>
      <c r="H11" s="8" t="n">
        <v>0.0001</v>
      </c>
    </row>
    <row r="12" spans="1:9">
      <c r="A12" s="4" t="s">
        <v>58</v>
      </c>
      <c r="G12" s="5" t="n">
        <v>12000383</v>
      </c>
      <c r="H12" s="5" t="n">
        <v>500032</v>
      </c>
    </row>
    <row r="13" spans="1:9">
      <c r="A13" s="4" t="s">
        <v>59</v>
      </c>
      <c r="G13" s="5" t="n">
        <v>12000383</v>
      </c>
      <c r="H13" s="5" t="n">
        <v>500032</v>
      </c>
    </row>
    <row r="14" spans="1:9">
      <c r="A14" s="4" t="s">
        <v>220</v>
      </c>
      <c r="B14" s="8" t="n">
        <v>0.0922</v>
      </c>
    </row>
    <row r="15" spans="1:9">
      <c r="A15" s="4" t="s">
        <v>221</v>
      </c>
      <c r="B15" s="5" t="n">
        <v>9764009</v>
      </c>
    </row>
    <row r="16" spans="1:9">
      <c r="A16" s="4" t="s">
        <v>197</v>
      </c>
      <c r="C16" s="5" t="n">
        <v>984</v>
      </c>
    </row>
    <row r="17" spans="1:9">
      <c r="A17" s="4" t="s">
        <v>222</v>
      </c>
      <c r="B17" s="7" t="n">
        <v>160000</v>
      </c>
    </row>
    <row r="18" spans="1:9">
      <c r="A18" s="4" t="s">
        <v>223</v>
      </c>
      <c r="B18" s="5" t="n">
        <v>1735358</v>
      </c>
    </row>
    <row r="19" spans="1:9">
      <c r="A19" s="4" t="s">
        <v>224</v>
      </c>
      <c r="B19" s="8" t="n">
        <v>0.0922</v>
      </c>
    </row>
    <row r="20" spans="1:9">
      <c r="A20" s="4" t="s">
        <v>225</v>
      </c>
    </row>
    <row r="21" spans="1:9">
      <c r="A21" s="3" t="s">
        <v>213</v>
      </c>
    </row>
    <row r="22" spans="1:9">
      <c r="A22" s="4" t="s">
        <v>193</v>
      </c>
      <c r="C22" s="4" t="s">
        <v>200</v>
      </c>
    </row>
    <row r="23" spans="1:9">
      <c r="A23" s="4" t="s">
        <v>58</v>
      </c>
      <c r="C23" s="5" t="n">
        <v>501016</v>
      </c>
      <c r="E23" s="5" t="n">
        <v>300000000</v>
      </c>
    </row>
    <row r="24" spans="1:9">
      <c r="A24" s="4" t="s">
        <v>59</v>
      </c>
      <c r="C24" s="5" t="n">
        <v>501016</v>
      </c>
      <c r="E24" s="5" t="n">
        <v>300000000</v>
      </c>
    </row>
    <row r="25" spans="1:9">
      <c r="A25" s="4" t="s">
        <v>221</v>
      </c>
      <c r="G25" s="5" t="n">
        <v>9764009</v>
      </c>
    </row>
    <row r="26" spans="1:9">
      <c r="A26" s="4" t="s">
        <v>226</v>
      </c>
    </row>
    <row r="27" spans="1:9">
      <c r="A27" s="3" t="s">
        <v>213</v>
      </c>
    </row>
    <row r="28" spans="1:9">
      <c r="A28" s="4" t="s">
        <v>57</v>
      </c>
      <c r="C28" s="5" t="n">
        <v>16666667</v>
      </c>
    </row>
    <row r="29" spans="1:9">
      <c r="A29" s="4" t="s">
        <v>56</v>
      </c>
      <c r="C29" s="8" t="n">
        <v>0.0001</v>
      </c>
    </row>
    <row r="30" spans="1:9">
      <c r="A30" s="4" t="s">
        <v>58</v>
      </c>
      <c r="I30" s="5" t="n">
        <v>200000000</v>
      </c>
    </row>
    <row r="31" spans="1:9">
      <c r="A31" s="4" t="s">
        <v>59</v>
      </c>
      <c r="I31" s="5" t="n">
        <v>200000000</v>
      </c>
    </row>
    <row r="32" spans="1:9">
      <c r="A32" s="4" t="s">
        <v>227</v>
      </c>
    </row>
    <row r="33" spans="1:9">
      <c r="A33" s="3" t="s">
        <v>213</v>
      </c>
    </row>
    <row r="34" spans="1:9">
      <c r="A34" s="4" t="s">
        <v>57</v>
      </c>
      <c r="C34" s="5" t="n">
        <v>25000000</v>
      </c>
    </row>
    <row r="35" spans="1:9">
      <c r="A35" s="4" t="s">
        <v>56</v>
      </c>
      <c r="C35" s="8" t="n">
        <v>0.0001</v>
      </c>
    </row>
    <row r="36" spans="1:9">
      <c r="A36" s="4" t="s">
        <v>58</v>
      </c>
      <c r="I36" s="5" t="n">
        <v>100000000</v>
      </c>
    </row>
    <row r="37" spans="1:9">
      <c r="A37" s="4" t="s">
        <v>59</v>
      </c>
      <c r="I37" s="5" t="n">
        <v>100000000</v>
      </c>
    </row>
    <row r="38" spans="1:9">
      <c r="A38" s="4" t="s">
        <v>228</v>
      </c>
    </row>
    <row r="39" spans="1:9">
      <c r="A39" s="3" t="s">
        <v>213</v>
      </c>
    </row>
    <row r="40" spans="1:9">
      <c r="A40" s="4" t="s">
        <v>58</v>
      </c>
      <c r="I40" s="5" t="n">
        <v>300000000</v>
      </c>
    </row>
    <row r="41" spans="1:9">
      <c r="A41" s="4" t="s">
        <v>59</v>
      </c>
      <c r="I41" s="5" t="n">
        <v>3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45908</v>
      </c>
      <c r="C3" s="7" t="n">
        <v>3211</v>
      </c>
    </row>
    <row r="4" spans="1:3">
      <c r="A4" s="4" t="s">
        <v>35</v>
      </c>
      <c r="B4" s="5" t="n">
        <v>945908</v>
      </c>
      <c r="C4" s="5" t="n">
        <v>3211</v>
      </c>
    </row>
    <row r="5" spans="1:3">
      <c r="A5" s="4" t="s">
        <v>36</v>
      </c>
      <c r="B5" s="5" t="n">
        <v>945908</v>
      </c>
      <c r="C5" s="5" t="n">
        <v>3211</v>
      </c>
    </row>
    <row r="6" spans="1:3">
      <c r="A6" s="3" t="s">
        <v>37</v>
      </c>
    </row>
    <row r="7" spans="1:3">
      <c r="A7" s="4" t="s">
        <v>38</v>
      </c>
      <c r="B7" s="5" t="n">
        <v>504</v>
      </c>
      <c r="C7" s="5" t="n">
        <v>6018</v>
      </c>
    </row>
    <row r="8" spans="1:3">
      <c r="A8" s="4" t="s">
        <v>39</v>
      </c>
      <c r="B8" s="5" t="n">
        <v>2636</v>
      </c>
      <c r="C8" s="5" t="n">
        <v>123001</v>
      </c>
    </row>
    <row r="9" spans="1:3">
      <c r="A9" s="4" t="s">
        <v>40</v>
      </c>
      <c r="B9" s="5" t="n">
        <v>3140</v>
      </c>
      <c r="C9" s="5" t="n">
        <v>129019</v>
      </c>
    </row>
    <row r="10" spans="1:3">
      <c r="A10" s="4" t="s">
        <v>41</v>
      </c>
      <c r="B10" s="4" t="s">
        <v>42</v>
      </c>
      <c r="C10" s="4" t="s">
        <v>42</v>
      </c>
    </row>
    <row r="11" spans="1:3">
      <c r="A11" s="3" t="s">
        <v>43</v>
      </c>
    </row>
    <row r="12" spans="1:3">
      <c r="A12" s="4" t="s">
        <v>44</v>
      </c>
      <c r="B12" s="4" t="s">
        <v>42</v>
      </c>
      <c r="C12" s="4" t="s">
        <v>42</v>
      </c>
    </row>
    <row r="13" spans="1:3">
      <c r="A13" s="4" t="s">
        <v>45</v>
      </c>
      <c r="B13" s="5" t="n">
        <v>1200</v>
      </c>
      <c r="C13" s="5" t="n">
        <v>50</v>
      </c>
    </row>
    <row r="14" spans="1:3">
      <c r="A14" s="4" t="s">
        <v>46</v>
      </c>
      <c r="B14" s="5" t="n">
        <v>1645479</v>
      </c>
      <c r="C14" s="5" t="n">
        <v>445764</v>
      </c>
    </row>
    <row r="15" spans="1:3">
      <c r="A15" s="4" t="s">
        <v>47</v>
      </c>
      <c r="B15" s="5" t="n">
        <v>-703911</v>
      </c>
      <c r="C15" s="5" t="n">
        <v>-571622</v>
      </c>
    </row>
    <row r="16" spans="1:3">
      <c r="A16" s="4" t="s">
        <v>48</v>
      </c>
      <c r="B16" s="5" t="n">
        <v>942768</v>
      </c>
      <c r="C16" s="5" t="n">
        <v>-125808</v>
      </c>
    </row>
    <row r="17" spans="1:3">
      <c r="A17" s="4" t="s">
        <v>49</v>
      </c>
      <c r="B17" s="7" t="n">
        <v>945908</v>
      </c>
      <c r="C17" s="7" t="n">
        <v>3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9</v>
      </c>
      <c r="B1" s="2" t="s">
        <v>188</v>
      </c>
      <c r="C1" s="2" t="s">
        <v>230</v>
      </c>
      <c r="D1" s="2" t="s">
        <v>2</v>
      </c>
      <c r="E1" s="2" t="s">
        <v>32</v>
      </c>
    </row>
    <row r="2" spans="1:5">
      <c r="A2" s="3" t="s">
        <v>231</v>
      </c>
    </row>
    <row r="3" spans="1:5">
      <c r="A3" s="4" t="s">
        <v>232</v>
      </c>
      <c r="D3" s="7" t="n">
        <v>176881</v>
      </c>
      <c r="E3" s="4" t="s">
        <v>42</v>
      </c>
    </row>
    <row r="4" spans="1:5">
      <c r="A4" s="4" t="s">
        <v>233</v>
      </c>
      <c r="B4" s="7" t="n">
        <v>160000</v>
      </c>
    </row>
    <row r="5" spans="1:5">
      <c r="A5" s="4" t="s">
        <v>234</v>
      </c>
      <c r="C5" s="5" t="n">
        <v>1735358</v>
      </c>
    </row>
    <row r="6" spans="1:5">
      <c r="A6" s="4" t="s">
        <v>235</v>
      </c>
      <c r="C6" s="8" t="n">
        <v>0.0922</v>
      </c>
    </row>
    <row r="7" spans="1:5">
      <c r="A7" s="4" t="s">
        <v>236</v>
      </c>
      <c r="D7" s="4" t="s">
        <v>42</v>
      </c>
      <c r="E7" s="5" t="n">
        <v>123205</v>
      </c>
    </row>
    <row r="8" spans="1:5">
      <c r="A8" s="4" t="s">
        <v>237</v>
      </c>
      <c r="D8" s="5" t="n">
        <v>2636</v>
      </c>
      <c r="E8" s="7" t="n">
        <v>123001</v>
      </c>
    </row>
    <row r="9" spans="1:5">
      <c r="A9" s="4" t="s">
        <v>238</v>
      </c>
    </row>
    <row r="10" spans="1:5">
      <c r="A10" s="3" t="s">
        <v>231</v>
      </c>
    </row>
    <row r="11" spans="1:5">
      <c r="A11" s="4" t="s">
        <v>232</v>
      </c>
      <c r="B11" s="5" t="n">
        <v>139881</v>
      </c>
      <c r="D11" s="5" t="n">
        <v>139881</v>
      </c>
    </row>
    <row r="12" spans="1:5">
      <c r="A12" s="4" t="s">
        <v>236</v>
      </c>
      <c r="B12" s="7" t="n">
        <v>139881</v>
      </c>
      <c r="D12" s="5" t="n">
        <v>139881</v>
      </c>
    </row>
    <row r="13" spans="1:5">
      <c r="A13" s="4" t="s">
        <v>239</v>
      </c>
    </row>
    <row r="14" spans="1:5">
      <c r="A14" s="3" t="s">
        <v>231</v>
      </c>
    </row>
    <row r="15" spans="1:5">
      <c r="A15" s="4" t="s">
        <v>240</v>
      </c>
      <c r="D15" s="5" t="n">
        <v>30000</v>
      </c>
    </row>
    <row r="16" spans="1:5">
      <c r="A16" s="4" t="s">
        <v>241</v>
      </c>
    </row>
    <row r="17" spans="1:5">
      <c r="A17" s="3" t="s">
        <v>231</v>
      </c>
    </row>
    <row r="18" spans="1:5">
      <c r="A18" s="4" t="s">
        <v>240</v>
      </c>
      <c r="D18" s="7" t="n">
        <v>3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2</v>
      </c>
      <c r="B1" s="2" t="s">
        <v>243</v>
      </c>
      <c r="C1" s="2" t="s">
        <v>2</v>
      </c>
    </row>
    <row r="2" spans="1:3">
      <c r="A2" s="3" t="s">
        <v>244</v>
      </c>
    </row>
    <row r="3" spans="1:3">
      <c r="A3" s="4" t="s">
        <v>245</v>
      </c>
      <c r="C3" s="7" t="n">
        <v>250000</v>
      </c>
    </row>
    <row r="4" spans="1:3">
      <c r="A4" s="4" t="s">
        <v>246</v>
      </c>
      <c r="B4" s="7" t="n">
        <v>250000</v>
      </c>
    </row>
    <row r="5" spans="1:3">
      <c r="A5" s="4" t="s">
        <v>247</v>
      </c>
      <c r="B5"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250</v>
      </c>
    </row>
    <row r="3" spans="1:2">
      <c r="A3" s="4" t="s">
        <v>251</v>
      </c>
      <c r="B3" s="7" t="n">
        <v>300000</v>
      </c>
    </row>
    <row r="4" spans="1:2">
      <c r="A4" s="4" t="s">
        <v>252</v>
      </c>
      <c r="B4" s="4" t="s">
        <v>253</v>
      </c>
    </row>
    <row r="5" spans="1:2">
      <c r="A5" s="4" t="s">
        <v>254</v>
      </c>
      <c r="B5" s="4" t="s">
        <v>255</v>
      </c>
    </row>
    <row r="6" spans="1:2">
      <c r="A6" s="4" t="s">
        <v>256</v>
      </c>
      <c r="B6" s="4" t="s">
        <v>257</v>
      </c>
    </row>
    <row r="7" spans="1:2">
      <c r="A7" s="4" t="s">
        <v>258</v>
      </c>
      <c r="B7" s="7" t="n">
        <v>60000</v>
      </c>
    </row>
    <row r="8" spans="1:2">
      <c r="A8" s="4" t="s">
        <v>259</v>
      </c>
      <c r="B8"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25000000</v>
      </c>
      <c r="C8" s="5" t="n">
        <v>25000000</v>
      </c>
    </row>
    <row r="9" spans="1:3">
      <c r="A9" s="4" t="s">
        <v>58</v>
      </c>
      <c r="B9" s="5" t="n">
        <v>12000383</v>
      </c>
      <c r="C9" s="5" t="n">
        <v>500032</v>
      </c>
    </row>
    <row r="10" spans="1:3">
      <c r="A10" s="4" t="s">
        <v>59</v>
      </c>
      <c r="B10" s="5" t="n">
        <v>12000383</v>
      </c>
      <c r="C10" s="5" t="n">
        <v>500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3" t="s">
        <v>61</v>
      </c>
    </row>
    <row r="4" spans="1:3">
      <c r="A4" s="4" t="s">
        <v>62</v>
      </c>
      <c r="B4" s="4" t="s">
        <v>42</v>
      </c>
      <c r="C4" s="4" t="s">
        <v>42</v>
      </c>
    </row>
    <row r="5" spans="1:3">
      <c r="A5" s="4" t="s">
        <v>63</v>
      </c>
      <c r="B5" s="4" t="s">
        <v>42</v>
      </c>
      <c r="C5" s="4" t="s">
        <v>42</v>
      </c>
    </row>
    <row r="6" spans="1:3">
      <c r="A6" s="3" t="s">
        <v>64</v>
      </c>
    </row>
    <row r="7" spans="1:3">
      <c r="A7" s="4" t="s">
        <v>65</v>
      </c>
      <c r="B7" s="5" t="n">
        <v>101112</v>
      </c>
      <c r="C7" s="4" t="s">
        <v>42</v>
      </c>
    </row>
    <row r="8" spans="1:3">
      <c r="A8" s="4" t="s">
        <v>66</v>
      </c>
      <c r="B8" s="5" t="n">
        <v>7737</v>
      </c>
      <c r="C8" s="5" t="n">
        <v>6618</v>
      </c>
    </row>
    <row r="9" spans="1:3">
      <c r="A9" s="4" t="s">
        <v>67</v>
      </c>
      <c r="B9" s="4" t="s">
        <v>42</v>
      </c>
      <c r="C9" s="5" t="n">
        <v>30000</v>
      </c>
    </row>
    <row r="10" spans="1:3">
      <c r="A10" s="4" t="s">
        <v>68</v>
      </c>
      <c r="B10" s="5" t="n">
        <v>5379</v>
      </c>
      <c r="C10" s="5" t="n">
        <v>2150</v>
      </c>
    </row>
    <row r="11" spans="1:3">
      <c r="A11" s="4" t="s">
        <v>69</v>
      </c>
      <c r="B11" s="5" t="n">
        <v>17484</v>
      </c>
      <c r="C11" s="5" t="n">
        <v>14415</v>
      </c>
    </row>
    <row r="12" spans="1:3">
      <c r="A12" s="4" t="s">
        <v>70</v>
      </c>
      <c r="B12" s="5" t="n">
        <v>131712</v>
      </c>
      <c r="C12" s="5" t="n">
        <v>53183</v>
      </c>
    </row>
    <row r="13" spans="1:3">
      <c r="A13" s="4" t="s">
        <v>71</v>
      </c>
      <c r="B13" s="5" t="n">
        <v>-131712</v>
      </c>
      <c r="C13" s="5" t="n">
        <v>-53183</v>
      </c>
    </row>
    <row r="14" spans="1:3">
      <c r="A14" s="3" t="s">
        <v>72</v>
      </c>
    </row>
    <row r="15" spans="1:3">
      <c r="A15" s="4" t="s">
        <v>73</v>
      </c>
      <c r="B15" s="5" t="n">
        <v>40</v>
      </c>
      <c r="C15" s="4" t="s">
        <v>42</v>
      </c>
    </row>
    <row r="16" spans="1:3">
      <c r="A16" s="4" t="s">
        <v>74</v>
      </c>
      <c r="B16" s="5" t="n">
        <v>367</v>
      </c>
      <c r="C16" s="4" t="s">
        <v>42</v>
      </c>
    </row>
    <row r="17" spans="1:3">
      <c r="A17" s="4" t="s">
        <v>75</v>
      </c>
      <c r="B17" s="5" t="n">
        <v>407</v>
      </c>
      <c r="C17" s="4" t="s">
        <v>42</v>
      </c>
    </row>
    <row r="18" spans="1:3">
      <c r="A18" s="4" t="s">
        <v>76</v>
      </c>
      <c r="B18" s="5" t="n">
        <v>-131305</v>
      </c>
      <c r="C18" s="5" t="n">
        <v>-53183</v>
      </c>
    </row>
    <row r="19" spans="1:3">
      <c r="A19" s="4" t="s">
        <v>77</v>
      </c>
      <c r="B19" s="4" t="s">
        <v>42</v>
      </c>
      <c r="C19" s="4" t="s">
        <v>42</v>
      </c>
    </row>
    <row r="20" spans="1:3">
      <c r="A20" s="4" t="s">
        <v>78</v>
      </c>
      <c r="B20" s="7" t="n">
        <v>-131305</v>
      </c>
      <c r="C20" s="7" t="n">
        <v>-53183</v>
      </c>
    </row>
    <row r="21" spans="1:3">
      <c r="A21" s="4" t="s">
        <v>79</v>
      </c>
      <c r="B21" s="6" t="n">
        <v>-0.14</v>
      </c>
      <c r="C21" s="6" t="n">
        <v>-0.11</v>
      </c>
    </row>
    <row r="22" spans="1:3">
      <c r="A22" s="4" t="s">
        <v>80</v>
      </c>
      <c r="B22" s="5" t="n">
        <v>941141</v>
      </c>
      <c r="C22" s="5" t="n">
        <v>500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1"/>
    <col customWidth="1" max="3" min="3" width="16"/>
    <col customWidth="1" max="4" min="4" width="13"/>
    <col customWidth="1" max="5" min="5" width="27"/>
    <col customWidth="1" max="6" min="6" width="20"/>
  </cols>
  <sheetData>
    <row r="1" spans="1:6">
      <c r="A1" s="1" t="s">
        <v>81</v>
      </c>
      <c r="B1" s="2" t="s">
        <v>82</v>
      </c>
      <c r="C1" s="2" t="s">
        <v>83</v>
      </c>
      <c r="D1" s="2" t="s">
        <v>84</v>
      </c>
      <c r="E1" s="2" t="s">
        <v>85</v>
      </c>
      <c r="F1" s="2" t="s">
        <v>86</v>
      </c>
    </row>
    <row r="2" spans="1:6">
      <c r="A2" s="4" t="s">
        <v>87</v>
      </c>
      <c r="B2" s="7" t="n">
        <v>-495830</v>
      </c>
      <c r="C2" s="4" t="s">
        <v>42</v>
      </c>
      <c r="D2" s="7" t="n">
        <v>50</v>
      </c>
      <c r="E2" s="7" t="n">
        <v>22559</v>
      </c>
      <c r="F2" s="7" t="n">
        <v>-518439</v>
      </c>
    </row>
    <row r="3" spans="1:6">
      <c r="A3" s="4" t="s">
        <v>88</v>
      </c>
      <c r="C3" s="4" t="s">
        <v>42</v>
      </c>
      <c r="D3" s="5" t="n">
        <v>500032</v>
      </c>
    </row>
    <row r="4" spans="1:6">
      <c r="A4" s="4" t="s">
        <v>89</v>
      </c>
      <c r="B4" s="5" t="n">
        <v>423205</v>
      </c>
      <c r="C4" s="4" t="s">
        <v>42</v>
      </c>
      <c r="D4" s="4" t="s">
        <v>42</v>
      </c>
      <c r="E4" s="5" t="n">
        <v>423205</v>
      </c>
      <c r="F4" s="4" t="s">
        <v>42</v>
      </c>
    </row>
    <row r="5" spans="1:6">
      <c r="A5" s="4" t="s">
        <v>90</v>
      </c>
      <c r="B5" s="5" t="n">
        <v>-53183</v>
      </c>
      <c r="C5" s="4" t="s">
        <v>42</v>
      </c>
      <c r="D5" s="4" t="s">
        <v>42</v>
      </c>
      <c r="E5" s="4" t="s">
        <v>42</v>
      </c>
      <c r="F5" s="5" t="n">
        <v>-53183</v>
      </c>
    </row>
    <row r="6" spans="1:6">
      <c r="A6" s="4" t="s">
        <v>91</v>
      </c>
      <c r="B6" s="5" t="n">
        <v>-125808</v>
      </c>
      <c r="C6" s="4" t="s">
        <v>42</v>
      </c>
      <c r="D6" s="7" t="n">
        <v>50</v>
      </c>
      <c r="E6" s="5" t="n">
        <v>445764</v>
      </c>
      <c r="F6" s="5" t="n">
        <v>-571622</v>
      </c>
    </row>
    <row r="7" spans="1:6">
      <c r="A7" s="4" t="s">
        <v>92</v>
      </c>
      <c r="C7" s="4" t="s">
        <v>42</v>
      </c>
      <c r="D7" s="5" t="n">
        <v>500032</v>
      </c>
    </row>
    <row r="8" spans="1:6">
      <c r="A8" s="4" t="s">
        <v>93</v>
      </c>
      <c r="B8" s="5" t="n">
        <v>139881</v>
      </c>
      <c r="C8" s="4" t="s">
        <v>42</v>
      </c>
      <c r="D8" s="4" t="s">
        <v>42</v>
      </c>
      <c r="E8" s="5" t="n">
        <v>139881</v>
      </c>
      <c r="F8" s="4" t="s">
        <v>42</v>
      </c>
    </row>
    <row r="9" spans="1:6">
      <c r="A9" s="4" t="s">
        <v>94</v>
      </c>
      <c r="B9" s="4" t="s">
        <v>42</v>
      </c>
      <c r="C9" s="4" t="s">
        <v>42</v>
      </c>
      <c r="D9" s="4" t="s">
        <v>42</v>
      </c>
      <c r="E9" s="5" t="n">
        <v>984</v>
      </c>
      <c r="F9" s="5" t="n">
        <v>-984</v>
      </c>
    </row>
    <row r="10" spans="1:6">
      <c r="A10" s="4" t="s">
        <v>95</v>
      </c>
      <c r="C10" s="4" t="s">
        <v>42</v>
      </c>
      <c r="D10" s="5" t="n">
        <v>984</v>
      </c>
    </row>
    <row r="11" spans="1:6">
      <c r="A11" s="4" t="s">
        <v>96</v>
      </c>
      <c r="B11" s="5" t="n">
        <v>160000</v>
      </c>
      <c r="C11" s="4" t="s">
        <v>42</v>
      </c>
      <c r="D11" s="7" t="n">
        <v>17</v>
      </c>
      <c r="E11" s="5" t="n">
        <v>159983</v>
      </c>
      <c r="F11" s="4" t="s">
        <v>42</v>
      </c>
    </row>
    <row r="12" spans="1:6">
      <c r="A12" s="4" t="s">
        <v>97</v>
      </c>
      <c r="C12" s="4" t="s">
        <v>42</v>
      </c>
      <c r="D12" s="5" t="n">
        <v>1735358</v>
      </c>
    </row>
    <row r="13" spans="1:6">
      <c r="A13" s="4" t="s">
        <v>98</v>
      </c>
      <c r="B13" s="5" t="n">
        <v>900000</v>
      </c>
      <c r="C13" s="4" t="s">
        <v>42</v>
      </c>
      <c r="D13" s="7" t="n">
        <v>1133</v>
      </c>
      <c r="E13" s="5" t="n">
        <v>898867</v>
      </c>
      <c r="F13" s="4" t="s">
        <v>42</v>
      </c>
    </row>
    <row r="14" spans="1:6">
      <c r="A14" s="4" t="s">
        <v>99</v>
      </c>
      <c r="C14" s="4" t="s">
        <v>42</v>
      </c>
      <c r="D14" s="5" t="n">
        <v>9764009</v>
      </c>
    </row>
    <row r="15" spans="1:6">
      <c r="A15" s="4" t="s">
        <v>90</v>
      </c>
      <c r="B15" s="5" t="n">
        <v>-131305</v>
      </c>
      <c r="C15" s="4" t="s">
        <v>42</v>
      </c>
      <c r="D15" s="4" t="s">
        <v>42</v>
      </c>
      <c r="E15" s="4" t="s">
        <v>42</v>
      </c>
      <c r="F15" s="5" t="n">
        <v>-131305</v>
      </c>
    </row>
    <row r="16" spans="1:6">
      <c r="A16" s="4" t="s">
        <v>100</v>
      </c>
      <c r="B16" s="7" t="n">
        <v>942768</v>
      </c>
      <c r="C16" s="4" t="s">
        <v>42</v>
      </c>
      <c r="D16" s="7" t="n">
        <v>1200</v>
      </c>
      <c r="E16" s="7" t="n">
        <v>1645479</v>
      </c>
      <c r="F16" s="7" t="n">
        <v>-703911</v>
      </c>
    </row>
    <row r="17" spans="1:6">
      <c r="A17" s="4" t="s">
        <v>101</v>
      </c>
      <c r="C17" s="4" t="s">
        <v>42</v>
      </c>
      <c r="D17" s="5" t="n">
        <v>12000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2</v>
      </c>
      <c r="B1" s="2" t="s">
        <v>1</v>
      </c>
    </row>
    <row r="2" spans="1:3">
      <c r="B2" s="2" t="s">
        <v>2</v>
      </c>
      <c r="C2" s="2" t="s">
        <v>32</v>
      </c>
    </row>
    <row r="3" spans="1:3">
      <c r="A3" s="3" t="s">
        <v>103</v>
      </c>
    </row>
    <row r="4" spans="1:3">
      <c r="A4" s="4" t="s">
        <v>90</v>
      </c>
      <c r="B4" s="7" t="n">
        <v>-131305</v>
      </c>
      <c r="C4" s="7" t="n">
        <v>-53183</v>
      </c>
    </row>
    <row r="5" spans="1:3">
      <c r="A5" s="3" t="s">
        <v>104</v>
      </c>
    </row>
    <row r="6" spans="1:3">
      <c r="A6" s="4" t="s">
        <v>105</v>
      </c>
      <c r="B6" s="4" t="s">
        <v>42</v>
      </c>
      <c r="C6" s="4" t="s">
        <v>42</v>
      </c>
    </row>
    <row r="7" spans="1:3">
      <c r="A7" s="4" t="s">
        <v>106</v>
      </c>
      <c r="B7" s="5" t="n">
        <v>-5515</v>
      </c>
      <c r="C7" s="5" t="n">
        <v>-1698</v>
      </c>
    </row>
    <row r="8" spans="1:3">
      <c r="A8" s="4" t="s">
        <v>107</v>
      </c>
      <c r="B8" s="5" t="n">
        <v>2636</v>
      </c>
      <c r="C8" s="5" t="n">
        <v>55147</v>
      </c>
    </row>
    <row r="9" spans="1:3">
      <c r="A9" s="4" t="s">
        <v>108</v>
      </c>
      <c r="B9" s="5" t="n">
        <v>-134184</v>
      </c>
      <c r="C9" s="5" t="n">
        <v>266</v>
      </c>
    </row>
    <row r="10" spans="1:3">
      <c r="A10" s="3" t="s">
        <v>109</v>
      </c>
    </row>
    <row r="11" spans="1:3">
      <c r="A11" s="4" t="s">
        <v>110</v>
      </c>
      <c r="B11" s="4" t="s">
        <v>42</v>
      </c>
      <c r="C11" s="4" t="s">
        <v>42</v>
      </c>
    </row>
    <row r="12" spans="1:3">
      <c r="A12" s="3" t="s">
        <v>111</v>
      </c>
    </row>
    <row r="13" spans="1:3">
      <c r="A13" s="4" t="s">
        <v>112</v>
      </c>
      <c r="B13" s="5" t="n">
        <v>176881</v>
      </c>
      <c r="C13" s="4" t="s">
        <v>42</v>
      </c>
    </row>
    <row r="14" spans="1:3">
      <c r="A14" s="4" t="s">
        <v>113</v>
      </c>
      <c r="B14" s="5" t="n">
        <v>900000</v>
      </c>
      <c r="C14" s="4" t="s">
        <v>42</v>
      </c>
    </row>
    <row r="15" spans="1:3">
      <c r="A15" s="4" t="s">
        <v>114</v>
      </c>
      <c r="B15" s="5" t="n">
        <v>1076881</v>
      </c>
      <c r="C15" s="4" t="s">
        <v>42</v>
      </c>
    </row>
    <row r="16" spans="1:3">
      <c r="A16" s="4" t="s">
        <v>115</v>
      </c>
      <c r="B16" s="5" t="n">
        <v>942697</v>
      </c>
      <c r="C16" s="5" t="n">
        <v>266</v>
      </c>
    </row>
    <row r="17" spans="1:3">
      <c r="A17" s="4" t="s">
        <v>116</v>
      </c>
      <c r="B17" s="5" t="n">
        <v>3211</v>
      </c>
      <c r="C17" s="5" t="n">
        <v>2945</v>
      </c>
    </row>
    <row r="18" spans="1:3">
      <c r="A18" s="4" t="s">
        <v>117</v>
      </c>
      <c r="B18" s="5" t="n">
        <v>945908</v>
      </c>
      <c r="C18" s="5" t="n">
        <v>3211</v>
      </c>
    </row>
    <row r="19" spans="1:3">
      <c r="A19" s="3" t="s">
        <v>118</v>
      </c>
    </row>
    <row r="20" spans="1:3">
      <c r="A20" s="4" t="s">
        <v>119</v>
      </c>
      <c r="B20" s="5" t="n">
        <v>139881</v>
      </c>
      <c r="C20" s="5" t="n">
        <v>300000</v>
      </c>
    </row>
    <row r="21" spans="1:3">
      <c r="A21" s="4" t="s">
        <v>120</v>
      </c>
      <c r="B21" s="4" t="s">
        <v>42</v>
      </c>
      <c r="C21" s="5" t="n">
        <v>123205</v>
      </c>
    </row>
    <row r="22" spans="1:3">
      <c r="A22" s="4" t="s">
        <v>96</v>
      </c>
      <c r="B22" s="5" t="n">
        <v>160000</v>
      </c>
      <c r="C22" s="4" t="s">
        <v>42</v>
      </c>
    </row>
    <row r="23" spans="1:3">
      <c r="A23" s="3" t="s">
        <v>121</v>
      </c>
    </row>
    <row r="24" spans="1:3">
      <c r="A24" s="4" t="s">
        <v>122</v>
      </c>
      <c r="B24" s="4" t="s">
        <v>42</v>
      </c>
      <c r="C24" s="4" t="s">
        <v>42</v>
      </c>
    </row>
    <row r="25" spans="1:3">
      <c r="A25" s="4" t="s">
        <v>123</v>
      </c>
      <c r="B25" s="4" t="s">
        <v>42</v>
      </c>
      <c r="C2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5:40:24Z</dcterms:created>
  <dcterms:modified xmlns:dcterms="http://purl.org/dc/terms/" xmlns:xsi="http://www.w3.org/2001/XMLSchema-instance" xsi:type="dcterms:W3CDTF">2017-06-23T15:40:24Z</dcterms:modified>
</cp:coreProperties>
</file>